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Document Period End Date</t>
  </si>
  <si>
    <t>dei_DocumentPeriodEndDate</t>
  </si>
  <si>
    <t>Sep. 28,
		2017</t>
  </si>
  <si>
    <t>Registrant Name</t>
  </si>
  <si>
    <t>dei_EntityRegistrantName</t>
  </si>
  <si>
    <t>BLACKROCK BALANCED CAPITAL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28, 2017</t>
  </si>
  <si>
    <t>BlackRock Balanced Capital Fund, Inc. BlackRock Basic Value Fund, Inc. BlackRock Bond Fund, Inc. BlackRock Total Return Fund BlackRock Capital Appreciation Fund, Inc. BlackRock Equity Dividend Fund BlackRock Funds SM BlackRock Advantage Large Cap Growth Fund BlackRock All-Cap Energy &amp; Resources Portfolio BlackRock Energy &amp; Resources Portfolio BlackRock Health Sciences Opportunities Portfolio BlackRock High Equity Income Fund BlackRock International Dividend Fund BlackRock Mid-Cap Growth Equity Portfolio BlackRock Money Market Portfolio BlackRock Tactical Opportunities Fund BlackRock Funds II BlackRock High Yield Bond Portfolio BlackRock U.S. Government Bond Portfolio BlackRock Global Allocation Fund, Inc. BlackRock Global SmallCap Fund, Inc. BlackRock Large Cap Series Funds, Inc. BlackRock Advantage Large Cap Core Fund BlackRock Advantage Large Cap Value Fund BlackRock Large Cap Focus Growth Fund BlackRock Latin America Fund, Inc. BlackRock Long-Horizon Equity Fund BlackRock Municipal Bond Fund, Inc. BlackRock National Municipal Fund BlackRock Natural Resources Trust BlackRock Value Opportunities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Advantage Large Cap Core Fund Investor B Investor A BlackRock Advantage Large Cap Growth Fund Investor B Investor A BlackRock Advantage Large Cap Value Fund Investor B Investor A BlackRock All-Cap Energy &amp; Resources Portfolio Investor B Investor A BlackRock Balanced Capital Fund, Inc. Investor B Investor A BlackRock Basic Value Fund, Inc. Investor B Investor A BlackRock Capital Appreciation Fund, Inc. Investor B Investor A BlackRock Energy &amp; Resources Portfolio Investor B Investor A BlackRock Equity Dividend Fund Investor B Investor A BlackRock Global Allocation Fund, Inc. Investor B Investor A BlackRock Global SmallCap Fund, Inc. Investor B Investor A BlackRock Health Sciences Opportunities Portfolio Investor B Investor A BlackRock High Equity Income Fund Investor B Investor A BlackRock High Yield Bond Portfolio Investor B Investor A BlackRock High Yield Bond Portfolio Investor B1 Investor A BlackRock International Dividend Fund Investor B Investor A BlackRock Large Cap Focus Growth Fund Investor B Investor A BlackRock Latin America Fund, Inc. Investor B Investor A BlackRock Long-Horizon Equity Fund Investor B Investor A BlackRock Mid-Cap Growth Equity Portfolio Investor B Investor A BlackRock Money Market Portfolio Investor B Investor A BlackRock National Municipal Fund Investor B Investor A BlackRock Natural Resources Trust Investor B Investor A BlackRock Tactical Opportunities Fund Investor B Investor A BlackRock Total Return Fund Investor B Investor A BlackRock U.S. Government Bond Portfolio Investor B1 Investor A BlackRock Value Opportunities Fund, Inc. Investor B Investor A</t>
  </si>
  <si>
    <t>Supplement [Text Block]</t>
  </si>
  <si>
    <t>bbcfi_SupplementTextBlock</t>
  </si>
  <si>
    <t>BLACKROCK BALANCED CAPITAL FUND, INC. | BLACKROCK BALANCED CAPITAL FUND, INC.</t>
  </si>
  <si>
    <t>BlackRock Balanced Capital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Balanced Capital Fund, Inc. Investor B Investor A</t>
  </si>
  <si>
    <t>BLACKROCK BASIC VALUE FUND, INC. | BLACKROCK BASIC VALUE FUND, INC.</t>
  </si>
  <si>
    <t>BlackRock Basic Value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Basic Value Fund, Inc. Investor B Investor A</t>
  </si>
  <si>
    <t>BLACKROCK BOND FUND, INC. | BlackRock Total Return Fund</t>
  </si>
  <si>
    <t>BlackRock Bond Fund, Inc. BlackRock Total Return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Total Return Fund Investor B Investor A</t>
  </si>
  <si>
    <t>BlackRock Capital Appreciation Fund, Inc. | BLACKROCK CAPITAL APPRECIATION FUND, INC.</t>
  </si>
  <si>
    <t>BlackRock Capital Appreciation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Capital Appreciation Fund, Inc. Investor B Investor A</t>
  </si>
  <si>
    <t>BLACKROCK EQUITY DIVIDEND FUND | BLACKROCK EQUITY DIVIDEND FUND</t>
  </si>
  <si>
    <t>BlackRock Equity Dividend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Equity Dividend Fund Investor B Investor A</t>
  </si>
  <si>
    <t>BLACKROCK FUNDS | BLACKROCK ADVANTAGE LARGE CAP GROWTH FUND</t>
  </si>
  <si>
    <t>BlackRock Funds SM BlackRock Advantage Large Cap Growth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Advantage Large Cap Growth Fund Investor B Investor A</t>
  </si>
  <si>
    <t>BLACKROCK FUNDS | BLACKROCK ALL-CAP ENERGY &amp; RESOURCES PORTFOLIO</t>
  </si>
  <si>
    <t>BlackRock Funds SM BlackRock All-Cap Energy &amp; Resources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All-Cap Energy &amp; Resources Portfolio Investor B Investor A</t>
  </si>
  <si>
    <t>BLACKROCK FUNDS | BLACKROCK ENERGY &amp; RESOURCES PORTFOLIO</t>
  </si>
  <si>
    <t>BlackRock Funds SM BlackRock Energy &amp; Resources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Energy &amp; Resources Portfolio Investor B Investor A</t>
  </si>
  <si>
    <t>BLACKROCK FUNDS | BLACKROCK HEALTH SCIENCES OPPORTUNITIES PORTFOLIO</t>
  </si>
  <si>
    <t>BlackRock Funds SM BlackRock Health Sciences Opportunities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Health Sciences Opportunities Portfolio Investor B Investor A</t>
  </si>
  <si>
    <t>BLACKROCK FUNDS | BLACKROCK HIGH EQUITY INCOME FUND</t>
  </si>
  <si>
    <t>BlackRock Funds SM BlackRock High Equity Income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High Equity Income Fund Investor B Investor A</t>
  </si>
  <si>
    <t>BLACKROCK FUNDS | BLACKROCK INTERNATIONAL DIVIDEND FUND</t>
  </si>
  <si>
    <t>BlackRock Funds SM BlackRock International Dividend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International Dividend Fund Investor B Investor A</t>
  </si>
  <si>
    <t>BLACKROCK FUNDS | BLACKROCK MID CAP GROWTH EQUITY PORTFOLIO</t>
  </si>
  <si>
    <t>BlackRock Funds SM BlackRock Mid-Cap Growth Equity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Mid-Cap Growth Equity Portfolio Investor B Investor A</t>
  </si>
  <si>
    <t>BLACKROCK FUNDS | BLACKROCK MONEY MARKET PORTFOLIO</t>
  </si>
  <si>
    <t>BlackRock Funds SM BlackRock Money Market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Money Market Portfolio Investor B Investor A</t>
  </si>
  <si>
    <t>BLACKROCK FUNDS | BLACKROCK TACTICAL OPPORTUNITIES FUND</t>
  </si>
  <si>
    <t>BlackRock Funds SM BlackRock Tactical Opportunities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Tactical Opportunities Fund Investor B Investor A</t>
  </si>
  <si>
    <t>BlackRock Funds II | BLACKROCK HIGH YIELD BOND PORTFOLIO</t>
  </si>
  <si>
    <t>BlackRock Funds II BlackRock High Yield Bond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High Yield Bond Portfolio Investor B Investor A BlackRock High Yield Bond Portfolio Investor B1 Investor A</t>
  </si>
  <si>
    <t>BlackRock Funds II | BLACKROCK U.S.GOVERNMENT BOND PORTFOLIO</t>
  </si>
  <si>
    <t>BlackRock Funds II BlackRock U.S. Government Bond Portfolio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U.S. Government Bond Portfolio Investor B1 Investor A</t>
  </si>
  <si>
    <t>BLACKROCK GLOBAL ALLOCATION FUND, INC. | BLACKROCK GLOBAL ALLOCATION FUND, INC.</t>
  </si>
  <si>
    <t>BlackRock Global Allocation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Global Allocation Fund, Inc. Investor B Investor A</t>
  </si>
  <si>
    <t>BLACKROCK GLOBAL SMALLCAP FUND, INC. | BLACKROCK GLOBAL SMALLCAP FUND, INC.</t>
  </si>
  <si>
    <t>BlackRock Global SmallCap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Global SmallCap Fund, Inc. Investor B Investor A</t>
  </si>
  <si>
    <t>BLACKROCK LARGE CAP SERIES FUNDS, INC. | BlackRock Advantage Large Cap Core Fund</t>
  </si>
  <si>
    <t>BlackRock Large Cap Series Funds, Inc. BlackRock Advantage Large Cap Core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Advantage Large Cap Core Fund Investor B Investor A</t>
  </si>
  <si>
    <t>BLACKROCK LARGE CAP SERIES FUNDS, INC. | BlackRock Advantage Large Cap Value Fund</t>
  </si>
  <si>
    <t>BlackRock Large Cap Series Funds, Inc. BlackRock Advantage Large Cap Value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Advantage Large Cap Value Fund Investor B Investor A</t>
  </si>
  <si>
    <t>BLACKROCK LARGE CAP SERIES FUNDS, INC. | BlackRock Large Cap Focus Growth Fund</t>
  </si>
  <si>
    <t>BlackRock Large Cap Series Funds, Inc. BlackRock Large Cap Focus Growth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Large Cap Focus Growth Fund Investor B Investor A</t>
  </si>
  <si>
    <t>BLACKROCK LATIN AMERICA FUND, INC. | BLACKROCK LATIN AMERICA FUND, INC.</t>
  </si>
  <si>
    <t>BlackRock Latin America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Latin America Fund, Inc. Investor B Investor A</t>
  </si>
  <si>
    <t>BlackRock Long-Horizon Equity Fund | BlackRock Long-Horizon Equity Fund</t>
  </si>
  <si>
    <t>BlackRock Long-Horizon Equity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Long-Horizon Equity Fund Investor B Investor A</t>
  </si>
  <si>
    <t>BLACKROCK MUNICIPAL BOND FUND, INC. | BlackRock National Municipal Fund</t>
  </si>
  <si>
    <t>BlackRock Municipal Bond Fund, Inc. BlackRock National Municipal Fund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National Municipal Fund Investor B Investor A</t>
  </si>
  <si>
    <t>BLACKROCK NATURAL RESOURCES TRUST | BLACKROCK NATURAL RESOURCES TRUST</t>
  </si>
  <si>
    <t>BlackRock Natural Resources Trust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Natural Resources Trust Investor B Investor A</t>
  </si>
  <si>
    <t>BlackRock Value Opportunities Fund, Inc. | BlackRock Value Opportunities Fund, Inc.</t>
  </si>
  <si>
    <t>BlackRock Value Opportunities Fund, Inc. (each, a “Fund” and collectively, the “Funds”) Supplement dated September 28, 2017 to the Prospectuses of each Fund Effective on or about the close of business on December 27, 2017, as specified below, all of the issued and outstanding shares of certain share classes of the Funds (the “Original Shares”) will be converted into other existing share classes of the Funds (the “New Shares”) with the same relative aggregate net asset value as the Original Shares held immediately prior to the conversion. The New Shares currently have lower total expense ratios, and equal or lower distribution fees and shareholder servicing fees payable under the Fund’s 12b-1 plan than the Original Shares. No sales load, fee, or other charge will be imposed on the conversion of these shares and, once converted, the New Shares will not be subject to the contingent deferred sales charge (if any) currently charged on the redemption of the Original Shares. Please refer to your Fund’s Prospectus for more information on the New Shares. The conversion is not expected to be a taxable event for federal income tax purposes and should not result in recognition of gain or loss by converting shareholders. Fund Original New Shares BlackRock Value Opportunities Fund, Inc. Investor B Investor A</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5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2:20:13Z</dcterms:created>
  <dcterms:modified xmlns:dcterms="http://purl.org/dc/terms/" xmlns:xsi="http://www.w3.org/2001/XMLSchema-instance" xsi:type="dcterms:W3CDTF">2017-10-19T12:20:13Z</dcterms:modified>
</cp:coreProperties>
</file>